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RUSSELL INVESTMENT CO</t>
  </si>
  <si>
    <t>Central Index Key</t>
  </si>
  <si>
    <t>dei_EntityCentralIndexKey</t>
  </si>
  <si>
    <t>Amendment Flag</t>
  </si>
  <si>
    <t>dei_AmendmentFlag</t>
  </si>
  <si>
    <t>false</t>
  </si>
  <si>
    <t>Document Creation Date</t>
  </si>
  <si>
    <t>dei_DocumentCreationDate</t>
  </si>
  <si>
    <t>Dec. 21,
		2017</t>
  </si>
  <si>
    <t>Document Effective Date</t>
  </si>
  <si>
    <t>dei_DocumentEffectiveDate</t>
  </si>
  <si>
    <t>Prospectus Date</t>
  </si>
  <si>
    <t>rr_ProspectusDate</t>
  </si>
  <si>
    <t>Mar. 1,
		2017</t>
  </si>
  <si>
    <t>Mar. 01, 2017</t>
  </si>
  <si>
    <t xml:space="preserve">Russell Investment Company: Classes A, A2, A3, C, C1, E, I, M, R6, S, T and Y RUSSELL INVESTMENT COMPANY Supplement dated December 21, 2017 to PROSPECTUS DATED March 1, 2017 INTERNATIONAL DEVELOPED MARKETS FUND RISK/RETURN SUMMARY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 0.25% 0.30 % 1.25 % (0.03 )% 1.22 % Class A1 Shares 0.70 % 0.25% 0.30 % 1.25 % (0.03 )% 1.22 % Class A2 Shares 0.70 % 0.25% 0.30 % 1.25 % (0.03 )% 1.22 % Class A3 Shares 0.70 % 0.25% 0.30 % 1.25 % (0.03 )% 1.22 % Class C Shares 0.70 % 0.75% 0.55 % 2.00 % (0.03 )% 1.97 % Class C1 Shares 0.70 % 1.00% 0.30 % 2.00 % (0.03 )% 1.97 % Class E Shares 0.70 % None 0.55 % 1.25 % (0.03 )% 1.22 % Class I Shares 0.70 % None 0.30 % 1.00 % (0.07 )% 0.93 % Class R6 Shares 0.70 % None 0.15 % 0.85 % (0.05 )% 0.80 % Class S Shares 0.70 % None 0.30 % 1.00 % (0.07 )% 0.93 % Class T Shares 0.70 % None 0.30 % 1.00 % (0.17 )% 0.83 % Class Y Shares 0.70 % None 0.10 % 0.80 % (0.03 )% 0.77 % # Until February 28, 2019, Russell Investment Management, LLC (“RIM”) has contractually agreed to waive up to the full amount of its advisory fee and then to reimburse the Fund for other direct Fund-level expenses to the extent that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2 $ 946 $ 1,219 $ 1,997 Class A1 Shares $ 371 $ 634 $ 916 $ 1,721 Class A2 Shares $ 470 $ 730 $ 1,010 $ 1,806 Class A3 Shares $ 421 $ 682 $ 963 $ 1,763 Class C Shares $ 200 $ 625 $ 1,075 $ 2,325 Class C1 Shares $ 300 $ 625 $ 1,075 $ 2,325 Class E Shares $ 124 $ 394 $ 683 $ 1,509 Class I Shares $ 95 $ 311 $ 546 $ 1,218 Class R6 Shares $ 82 $ 266 $ 466 $ 1,044 Class S Shares $ 95 $ 311 $ 546 $ 1,218 Class T Shares $ 85 $ 301 $ 536 $ 1,209 Class Y Shares $ 79 $ 252 $ 441 $ 987 For the Share Class listed below, you would pay the following if you did not redeem your Shares: 1 Year 3 Years 5 Years 10 Years Class C1 Shares $ 200 $ 625 $ 1,075 $ 2,325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ollowing risk factor is added to the sub-section entitled “Principal Risks of Investing in the Fund” in the Risk/Return Summary section for the International Developed Markets Fund in the Prospectus listed above: Non-Discretionary Implementation Risk. Effective January 1, 2018, RIM will change the Fund’s primary benchmark from the Russell Developed ex-US Large Cap Index (net of tax on dividends from foreign holdings) to the MSCI World ex USA Index (net of tax on dividends from foreign holdings). RIM believes that the MSCI World ex USA Index (net of tax on dividends from foreign holdings) is an appropriate benchmark which currently best represents the investable global and international equity markets. GLOBAL EQUITY FUND RISK/RETURN SUMMARY The following replaces the second paragraph in the sub-section entitled “Principal Investment Strategies of the Fund” in the Risk/Return Summary section for the Global Equity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ollowing risk factor is added to the sub-section entitled “Principal Risks of Investing in the Fund” in the Risk/Return Summary section for the Global Equity Fund in the Prospectus listed above: Non-Discretionary Implementation Risk. Effective January 1, 2018, RIM will change the Fund’s primary benchmark from the Russell Developed Large Cap Index (net of tax on dividends from foreign holdings) to the MSCI World Index (net of tax on dividends from foreign holdings). RIM believes that the MSCI World Index (net of tax on dividends from foreign holdings) is an appropriate benchmark which currently best represents the investable global and international equity markets. STRATEGIC BOND FUND RISK/RETURN SUMMARY At a meeting held on December 5, 2017, the Board of Trustees approved, on behalf of the Strategic Bond Fund, a change in the investment objective of the Fund. Effective March 1, 2018, the investment objective in the “Risk/Return Summary” section for the Strategic Bond Fund in the Prospectus listed above will be changed as follows: Old Investment Objective New Investment Objective Annual Fund Operating Expenses (expenses that you pay each year as a percentage of the value of your investment)# Advisory Distribution Other Total Less Fee Net Annual Class A Shares 0.47% 0.25% 0.29% 1.01% (0.15 )% 0.86% Class A1 Shares 0.47% 0.25% 0.29% 1.01% (0.15 )% 0.86% Class A2 Shares 0.47% 0.25% 0.29% 1.01% (0.15 )% 0.86% Class A3 Shares 0.47% 0.25% 0.29% 1.01% (0.15 )% 0.86% Class C Shares 0.47% 0.75% 0.54% 1.76% (0.15 )% 1.61% Class C1 Shares 0.47% 1.00% 0.29% 1.76% (0.15 )% 1.61% Class E Shares 0.47% None 0.54% 1.01% (0.15 )% 0.86% Class I Shares 0.47% None 0.29% 0.76% (0.17 )% 0.59% Class R6 Shares 0.47% None 0.14% 0.61% (0.13 )% 0.48% Class S Shares 0.47% None 0.29% 0.76% (0.17 )% 0.59% Class T Shares 0.47% None 0.29% 0.76% (0.27 )% 0.49% Class Y Shares 0.47% None 0.09% 0.56% (0.11 )% 0.45% # Until February 28, 2019, Russell Investment Management, LLC (“RIM”) has contractually agreed to waive up to the full amount of its advisory fee and then to reimburse the Fund for other direct Fund-level expenses to the extent that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9 $ 670 $ 898 $ 1,552 Class A1 Shares $ 336 $ 549 $ 780 $ 1,442 Class A2 Shares $ 435 $ 646 $ 874 $ 1,530 Class A3 Shares $ 385 $ 597 $ 827 $ 1,486 Class C Shares $ 164 $ 540 $ 940 $ 2,061 Class C1 Shares $ 264 $ 540 $ 940 $ 2,061 Class E Shares $ 88 $ 307 $ 543 $ 1,223 Class I Shares $ 60 $ 226 $ 406 $ 926 Class R6 Shares $ 49 $ 182 $ 327 $ 750 Class S Shares $ 60 $ 226 $ 406 $ 926 Class T Shares $ 50 $ 216 $ 396 $ 917 Class Y Shares $ 46 $ 168 $ 302 $ 691 For the Share Class listed below, you would pay the following if you did not redeem your Shares: 1 Year 3 Years 5 Years 10 Years Class C1 Shares $ 164 $ 540 $ 940 $ 2,061 TAX-EXEMPT BOND FUND RISK/RETURN SUMMARY The following replaces the “Annual Fund Operating Expenses” and “Example” tables in the sub-section entitled “Fees and Expenses of the Fund” in the Risk/Return Summary section for the Tax-Exempt Bond Fund in the Prospectus listed above: Annual Fund Operating Expenses (expenses that you pay each year as a percentage of the value of your investment)# Advisory Distribution Other Total Less Fee Net Annual Class A Shares 0.30% 0.25% 0.28% 0.83% (0.02 )% 0.81% Class A1 Shares 0.30% 0.25% 0.28% 0.83% (0.02 )% 0.81% Class A2 Shares 0.30% 0.25% 0.28% 0.83% (0.02 )% 0.81% Class A3 Shares 0.30% 0.25% 0.28% 0.83% (0.02 )% 0.81% Class C Shares 0.30% 0.75% 0.53% 1.58% (0.06 )% 1.52% Class C1 Shares 0.30% 1.00% 0.28% 1.58% (0.06 )% 1.52% Class E Shares 0.30% None 0.53% 0.83% (0.06 )% 0.77% Class S Shares 0.30% None 0.28% 0.58% (0.06 )% 0.52% Class T Shares 0.30% None 0.28% 0.58% (0.16 )% 0.42% # Until February 28, 2018, Russell Investments Fund Services, LLC (“RIFUS”) has contractually agreed to waive 0.06% of its transfer agency fees for Class C, Class C1, Class E and Class S Shares, and 0.02% of its transfer agency fees for Class A, Class A1, Class A2 and Class A3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4 $ 627 $ 815 $ 1,358 Class A1 Shares $ 330 $ 506 $ 696 $ 1,246 Class A2 Shares $ 430 $ 603 $ 791 $ 1,335 Class A3 Shares $ 380 $ 554 $ 744 $ 1,291 Class C Shares $ 154 $ 492 $ 854 $ 1,871 Class C1 Shares $ 254 $ 492 $ 854 $ 1,871 Class E Shares $ 78 $ 258 $ 454 $ 1,017 Class S Shares $ 53 $ 179 $ 317 $ 718 Class T Shares $ 43 $ 169 $ 307 $ 708 For the Share Class listed below, you would pay the following if you did not redeem your Shares: 1 Year 3 Years 5 Years 10 Years Class C1 Shares $ 154 $ 492 $ 854 $ 1,871 The following is added as the last sentence in the first paragraph in the sub-section entitled “Principal Investment Strategies of the Fund” in the Risk/Return Summary section for the Tax-Exempt Bond Fund in the Prospectus listed above: The Fund may invest in municipal debt obligations the interest on which is subject to the alternative minimum tax. The following is added to the beginning of the third paragraph in the sub-section entitled “Principal Investment Strategies of the Fund” in the Risk/Return Summary section for the Tax-Exempt Bond Fund in the Prospectus listed above: The Fund invests in derivative instruments and may use derivatives to take both long and short positions. The Fund may also invest in puts, stand-by commitments and demand notes (including variable rate demand notes). The following risk factors are added to the sub-section entitled “Principal Risks of Investing in the Fund” in the Risk/Return Summary section for the Tax-Exempt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Puts, Stand-by Commitments and Demand Notes. The ability of the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Fund may lose money. Alternative Minimum Tax Risk. The Fund may invest in municipal bonds the interest on which may be subject to the federal alternative minimum tax. As a result, taxpayers who are subject to the alternative minimum tax could earn a lower after-tax return. </t>
  </si>
  <si>
    <t>Supplement [Text Block]</t>
  </si>
  <si>
    <t>ric_SupplementTextBlock</t>
  </si>
  <si>
    <t>International Developed Markets Fund</t>
  </si>
  <si>
    <t xml:space="preserve">Russell Investment Company: Classes A, A2, A3, C, C1, E, I, M, R6, S, T and Y RUSSELL INVESTMENT COMPANY Supplement dated December 21, 2017 to PROSPECTUS DATED March 1, 2017 INTERNATIONAL DEVELOPED MARKETS FUND RISK/RETURN SUMMARY The following replaces the “Annual Fund Operating Expenses” and “Example” tables in the sub-section entitled “Fees and Expenses of the Fund” in the Risk/Return Summary section for the International Developed Markets Fund in the Prospectus listed above: Annual Fund Operating Expenses (expenses that you pay each year as a percentage of the value of your investment)# Advisory Distribution Other Total Less Fee Net Annual Class A Shares 0.70 % 0.25% 0.30 % 1.25 % (0.03 )% 1.22 % Class A1 Shares 0.70 % 0.25% 0.30 % 1.25 % (0.03 )% 1.22 % Class A2 Shares 0.70 % 0.25% 0.30 % 1.25 % (0.03 )% 1.22 % Class A3 Shares 0.70 % 0.25% 0.30 % 1.25 % (0.03 )% 1.22 % Class C Shares 0.70 % 0.75% 0.55 % 2.00 % (0.03 )% 1.97 % Class C1 Shares 0.70 % 1.00% 0.30 % 2.00 % (0.03 )% 1.97 % Class E Shares 0.70 % None 0.55 % 1.25 % (0.03 )% 1.22 % Class I Shares 0.70 % None 0.30 % 1.00 % (0.07 )% 0.93 % Class R6 Shares 0.70 % None 0.15 % 0.85 % (0.05 )% 0.80 % Class S Shares 0.70 % None 0.30 % 1.00 % (0.07 )% 0.93 % Class T Shares 0.70 % None 0.30 % 1.00 % (0.17 )% 0.83 % Class Y Shares 0.70 % None 0.10 % 0.80 % (0.03 )% 0.77 % # Until February 28, 2019, Russell Investment Management, LLC (“RIM”) has contractually agreed to waive up to the full amount of its advisory fee and then to reimburse the Fund for other direct Fund-level expenses to the extent that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4% of its transfer agency fees for Class S and Class I Shares, and 0.02% of its transfer agency fees for Class R6 Shares. These waivers may not be terminated during the relevant period except with Board approval. Until February 28, 2019, RIFUS has contractually agreed to waive 0.14% of its transfer agency fees for Class T Shares. This waiver may not be terminated during the relevant period except with Board approval. “Other Expenses” for Class A1, Class A2, Class A3, Class C1, Class R6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692 $ 946 $ 1,219 $ 1,997 Class A1 Shares $ 371 $ 634 $ 916 $ 1,721 Class A2 Shares $ 470 $ 730 $ 1,010 $ 1,806 Class A3 Shares $ 421 $ 682 $ 963 $ 1,763 Class C Shares $ 200 $ 625 $ 1,075 $ 2,325 Class C1 Shares $ 300 $ 625 $ 1,075 $ 2,325 Class E Shares $ 124 $ 394 $ 683 $ 1,509 Class I Shares $ 95 $ 311 $ 546 $ 1,218 Class R6 Shares $ 82 $ 266 $ 466 $ 1,044 Class S Shares $ 95 $ 311 $ 546 $ 1,218 Class T Shares $ 85 $ 301 $ 536 $ 1,209 Class Y Shares $ 79 $ 252 $ 441 $ 987 For the Share Class listed below, you would pay the following if you did not redeem your Shares: 1 Year 3 Years 5 Years 10 Years Class C1 Shares $ 200 $ 625 $ 1,075 $ 2,325 The following replaces the second paragraph in the sub-section entitled “Principal Investment Strategies of the Fund” in the Risk/Return Summary section for the International Developed Markets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ollowing risk factor is added to the sub-section entitled “Principal Risks of Investing in the Fund” in the Risk/Return Summary section for the International Developed Markets Fund in the Prospectus listed above: Non-Discretionary Implementation Risk. Effective January 1, 2018, RIM will change the Fund’s primary benchmark from the Russell Developed ex-US Large Cap Index (net of tax on dividends from foreign holdings) to the MSCI World ex USA Index (net of tax on dividends from foreign holdings). RIM believes that the MSCI World ex USA Index (net of tax on dividends from foreign holdings) is an appropriate benchmark which currently best represents the investable global and international equity markets. </t>
  </si>
  <si>
    <t>Global Equity Fund</t>
  </si>
  <si>
    <t xml:space="preserve">Russell Investment Company: Classes A, A2, A3, C, C1, E, I, M, R6, S, T and Y RUSSELL INVESTMENT COMPANY Supplement dated December 21, 2017 to PROSPECTUS DATED March 1, 2017 GLOBAL EQUITY FUND RISK/RETURN SUMMARY The following replaces the second paragraph in the sub-section entitled “Principal Investment Strategies of the Fund” in the Risk/Return Summary section for the Global Equity Fund in the Prospectus listed above: Russell Investment Management, LLC (“RIM”) provides or oversees the provision of all investment advisory and portfolio management services for the Fund, including developing the investment program for the Fund and managing the Fund’s overall exposures. RIM employs a multi-style (growth, value, market-oriented and defensive) and multi-manager approach for the Fund whereby RIM selects the investment strategies for the Fund and utilizes multiple money managers to pursue those strategies. The Fund employs discretionary and non-discretionary money managers. The Fund’s discretionary money managers select the individual portfolio instruments for the assets assigned to them. The Fund’s non-discretionary money managers provide a model portfolio to RIM representing their investment recommendations, based upon which RIM purchases and sells securities for the Fund. RIM manages Fund assets not allocated to discretionary money managers, which include assets managed by RIM to effect the Fund’s investment strategies and/or to actively manage the Fund’s overall exposures to seek to achieve the desired risk/return profile for the Fund. RIM may utilize quantitative or qualitative analysis or quantitative models designed to assess Fund characteristics and identify a portfolio which provides the desired exposures or may use strategies based on indexes that represent the desired exposures, including index replication and optimized index sampling (strategies that seek to purchase the securities in an index or a sampling of securities using optimization and risk models, respectively). RIM also manages the portion of Fund assets for which the Fund’s non-discretionary money managers provide model portfolios and the Fund’s cash balanc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use derivatives to take both long and short positions. The following risk factor is added to the sub-section entitled “Principal Risks of Investing in the Fund” in the Risk/Return Summary section for the Global Equity Fund in the Prospectus listed above: Non-Discretionary Implementation Risk. Effective January 1, 2018, RIM will change the Fund’s primary benchmark from the Russell Developed Large Cap Index (net of tax on dividends from foreign holdings) to the MSCI World Index (net of tax on dividends from foreign holdings). RIM believes that the MSCI World Index (net of tax on dividends from foreign holdings) is an appropriate benchmark which currently best represents the investable global and international equity markets. </t>
  </si>
  <si>
    <t>Strategic Bond Fund</t>
  </si>
  <si>
    <t xml:space="preserve">Russell Investment Company: Classes A, A2, A3, C, C1, E, I, M, R6, S, T and Y RUSSELL INVESTMENT COMPANY Supplement dated December 21, 2017 to PROSPECTUS DATED March 1, 2017 STRATEGIC BOND FUND RISK/RETURN SUMMARY At a meeting held on December 5, 2017, the Board of Trustees approved, on behalf of the Strategic Bond Fund, a change in the investment objective of the Fund. Effective March 1, 2018, the investment objective in the “Risk/Return Summary” section for the Strategic Bond Fund in the Prospectus listed above will be changed as follows: Old Investment Objective New Investment Objective Annual Fund Operating Expenses (expenses that you pay each year as a percentage of the value of your investment)# Advisory Distribution Other Total Less Fee Net Annual Class A Shares 0.47% 0.25% 0.29% 1.01% (0.15 )% 0.86% Class A1 Shares 0.47% 0.25% 0.29% 1.01% (0.15 )% 0.86% Class A2 Shares 0.47% 0.25% 0.29% 1.01% (0.15 )% 0.86% Class A3 Shares 0.47% 0.25% 0.29% 1.01% (0.15 )% 0.86% Class C Shares 0.47% 0.75% 0.54% 1.76% (0.15 )% 1.61% Class C1 Shares 0.47% 1.00% 0.29% 1.76% (0.15 )% 1.61% Class E Shares 0.47% None 0.54% 1.01% (0.15 )% 0.86% Class I Shares 0.47% None 0.29% 0.76% (0.17 )% 0.59% Class R6 Shares 0.47% None 0.14% 0.61% (0.13 )% 0.48% Class S Shares 0.47% None 0.29% 0.76% (0.17 )% 0.59% Class T Shares 0.47% None 0.29% 0.76% (0.27 )% 0.49% Class Y Shares 0.47% None 0.09% 0.56% (0.11 )% 0.45% # Until February 28, 2019, Russell Investment Management, LLC (“RIM”) has contractually agreed to waive up to the full amount of its advisory fee and then to reimburse the Fund for other direct Fund-level expenses to the extent that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8, Russell Investments Fund Services, LLC (“RIFUS”) has contractually agreed to waive 0.06% of its transfer agency fees for Class S and Class I Shares, 0.04% of its transfer agency fees for Class A, Class A1, Class A2, Class A3, Class C, Class C1 and Class E Shares, and 0.02% of its transfer agency fees for Class R6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U.S. Cash Management Fund.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9 $ 670 $ 898 $ 1,552 Class A1 Shares $ 336 $ 549 $ 780 $ 1,442 Class A2 Shares $ 435 $ 646 $ 874 $ 1,530 Class A3 Shares $ 385 $ 597 $ 827 $ 1,486 Class C Shares $ 164 $ 540 $ 940 $ 2,061 Class C1 Shares $ 264 $ 540 $ 940 $ 2,061 Class E Shares $ 88 $ 307 $ 543 $ 1,223 Class I Shares $ 60 $ 226 $ 406 $ 926 Class R6 Shares $ 49 $ 182 $ 327 $ 750 Class S Shares $ 60 $ 226 $ 406 $ 926 Class T Shares $ 50 $ 216 $ 396 $ 917 Class Y Shares $ 46 $ 168 $ 302 $ 691 For the Share Class listed below, you would pay the following if you did not redeem your Shares: 1 Year 3 Years 5 Years 10 Years Class C1 Shares $ 164 $ 540 $ 940 $ 2,061 </t>
  </si>
  <si>
    <t>Tax-Exempt Bond Fund</t>
  </si>
  <si>
    <t xml:space="preserve">Russell Investment Company: Classes A, A2, A3, C, C1, E, I, M, R6, S, T and Y RUSSELL INVESTMENT COMPANY Supplement dated December 21, 2017 to PROSPECTUS DATED March 1, 2017 TAX-EXEMPT BOND FUND RISK/RETURN SUMMARY The following replaces the “Annual Fund Operating Expenses” and “Example” tables in the sub-section entitled “Fees and Expenses of the Fund” in the Risk/Return Summary section for the Tax-Exempt Bond Fund in the Prospectus listed above: Annual Fund Operating Expenses (expenses that you pay each year as a percentage of the value of your investment)# Advisory Distribution Other Total Less Fee Net Annual Class A Shares 0.30% 0.25% 0.28% 0.83% (0.02 )% 0.81% Class A1 Shares 0.30% 0.25% 0.28% 0.83% (0.02 )% 0.81% Class A2 Shares 0.30% 0.25% 0.28% 0.83% (0.02 )% 0.81% Class A3 Shares 0.30% 0.25% 0.28% 0.83% (0.02 )% 0.81% Class C Shares 0.30% 0.75% 0.53% 1.58% (0.06 )% 1.52% Class C1 Shares 0.30% 1.00% 0.28% 1.58% (0.06 )% 1.52% Class E Shares 0.30% None 0.53% 0.83% (0.06 )% 0.77% Class S Shares 0.30% None 0.28% 0.58% (0.06 )% 0.52% Class T Shares 0.30% None 0.28% 0.58% (0.16 )% 0.42% # Until February 28, 2018, Russell Investments Fund Services, LLC (“RIFUS”) has contractually agreed to waive 0.06% of its transfer agency fees for Class C, Class C1, Class E and Class S Shares, and 0.02% of its transfer agency fees for Class A, Class A1, Class A2 and Class A3 Shares. These waivers may not be terminated during the relevant period except with Board approval. Until February 28, 2019, RIFUS has contractually agreed to waive 0.16% of its transfer agency fees for Class T Shares. This waiver may not be terminated during the relevant period except with Board approval. “Other Expenses” for Class A1, Class A2, Class A3, Class C1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1 Year 3 Years 5 Years 10 Years Class A Shares $ 454 $ 627 $ 815 $ 1,358 Class A1 Shares $ 330 $ 506 $ 696 $ 1,246 Class A2 Shares $ 430 $ 603 $ 791 $ 1,335 Class A3 Shares $ 380 $ 554 $ 744 $ 1,291 Class C Shares $ 154 $ 492 $ 854 $ 1,871 Class C1 Shares $ 254 $ 492 $ 854 $ 1,871 Class E Shares $ 78 $ 258 $ 454 $ 1,017 Class S Shares $ 53 $ 179 $ 317 $ 718 Class T Shares $ 43 $ 169 $ 307 $ 708 For the Share Class listed below, you would pay the following if you did not redeem your Shares: 1 Year 3 Years 5 Years 10 Years Class C1 Shares $ 154 $ 492 $ 854 $ 1,871 The following is added as the last sentence in the first paragraph in the sub-section entitled “Principal Investment Strategies of the Fund” in the Risk/Return Summary section for the Tax-Exempt Bond Fund in the Prospectus listed above: The Fund may invest in municipal debt obligations the interest on which is subject to the alternative minimum tax. The following is added to the beginning of the third paragraph in the sub-section entitled “Principal Investment Strategies of the Fund” in the Risk/Return Summary section for the Tax-Exempt Bond Fund in the Prospectus listed above: The Fund invests in derivative instruments and may use derivatives to take both long and short positions. The Fund may also invest in puts, stand-by commitments and demand notes (including variable rate demand notes). The following risk factors are added to the sub-section entitled “Principal Risks of Investing in the Fund” in the Risk/Return Summary section for the Tax-Exempt Bond Fund in the Prospectus listed above: Derivatives. Investments in a derivative instrument could lose more than the initi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and possibly greater than, the risks associated with investing directly in equity or fixed income securities, currencies or other instruments. Derivatives are subject to a number of risks such as leveraging risk,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instrument may not correlate exactly with the change in the value of the underlying asset, rate or index. Puts, Stand-by Commitments and Demand Notes. The ability of the Fund to exercise a put or stand-by commitment may depend on the seller’s ability to purchase the securities at the time the put or stand-by commitment is exercised or on certain restrictions in the buy back arrangement. If there is a shortfall in the anticipated proceeds from demand notes, including variable rate demand notes, the notes may not be fully repaid and the Fund may lose money. Alternative Minimum Tax Risk. The Fund may invest in municipal bonds the interest on which may be subject to the federal alternative minimum tax. As a result, taxpayers who are subject to the alternative minimum tax could earn a lower after-tax retur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16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4:15:16Z</dcterms:created>
  <dcterms:modified xmlns:dcterms="http://purl.org/dc/terms/" xmlns:xsi="http://www.w3.org/2001/XMLSchema-instance" xsi:type="dcterms:W3CDTF">2018-01-03T14:15:16Z</dcterms:modified>
</cp:coreProperties>
</file>